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Note 1 - Organization and Busin" sheetId="6" state="visible" r:id="rId6"/>
    <sheet xmlns:r="http://schemas.openxmlformats.org/officeDocument/2006/relationships" name="Note 2 - Basis of Presentation" sheetId="7" state="visible" r:id="rId7"/>
    <sheet xmlns:r="http://schemas.openxmlformats.org/officeDocument/2006/relationships" name="Note 3 - Principals of Consolid" sheetId="8" state="visible" r:id="rId8"/>
    <sheet xmlns:r="http://schemas.openxmlformats.org/officeDocument/2006/relationships" name="Note 4 - Revenue Recognition" sheetId="9" state="visible" r:id="rId9"/>
    <sheet xmlns:r="http://schemas.openxmlformats.org/officeDocument/2006/relationships" name="Note 5 - Financial Condition" sheetId="10" state="visible" r:id="rId10"/>
    <sheet xmlns:r="http://schemas.openxmlformats.org/officeDocument/2006/relationships" name="Note 6 - Common Stock" sheetId="11" state="visible" r:id="rId11"/>
    <sheet xmlns:r="http://schemas.openxmlformats.org/officeDocument/2006/relationships" name="Note 7 - Convertible Notes Paya" sheetId="12" state="visible" r:id="rId12"/>
    <sheet xmlns:r="http://schemas.openxmlformats.org/officeDocument/2006/relationships" name="Note 8 - Warrants" sheetId="13" state="visible" r:id="rId13"/>
    <sheet xmlns:r="http://schemas.openxmlformats.org/officeDocument/2006/relationships" name="Note 9 - Variable Interest Enti" sheetId="14" state="visible" r:id="rId14"/>
    <sheet xmlns:r="http://schemas.openxmlformats.org/officeDocument/2006/relationships" name="Note 10 - Related Party" sheetId="15" state="visible" r:id="rId15"/>
    <sheet xmlns:r="http://schemas.openxmlformats.org/officeDocument/2006/relationships" name="Note 11 - Subsequent Events" sheetId="16" state="visible" r:id="rId16"/>
    <sheet xmlns:r="http://schemas.openxmlformats.org/officeDocument/2006/relationships" name="Note 7 - Convertible Notes Pa17" sheetId="17" state="visible" r:id="rId17"/>
    <sheet xmlns:r="http://schemas.openxmlformats.org/officeDocument/2006/relationships" name="Note 9 - Variable Interest En18" sheetId="18" state="visible" r:id="rId18"/>
    <sheet xmlns:r="http://schemas.openxmlformats.org/officeDocument/2006/relationships" name="Note 4 - Revenue Recognition (D" sheetId="19" state="visible" r:id="rId19"/>
    <sheet xmlns:r="http://schemas.openxmlformats.org/officeDocument/2006/relationships" name="Note 6 - Common Stock (Details " sheetId="20" state="visible" r:id="rId20"/>
    <sheet xmlns:r="http://schemas.openxmlformats.org/officeDocument/2006/relationships" name="Note 7 - Convertible Notes Pa21" sheetId="21" state="visible" r:id="rId21"/>
    <sheet xmlns:r="http://schemas.openxmlformats.org/officeDocument/2006/relationships" name="Note 7 - Convertible Notes Pa22" sheetId="22" state="visible" r:id="rId22"/>
    <sheet xmlns:r="http://schemas.openxmlformats.org/officeDocument/2006/relationships" name="Note 8 - Warrants (Details Text" sheetId="23" state="visible" r:id="rId23"/>
    <sheet xmlns:r="http://schemas.openxmlformats.org/officeDocument/2006/relationships" name="Note 9 - Variable Interest En24" sheetId="24" state="visible" r:id="rId24"/>
    <sheet xmlns:r="http://schemas.openxmlformats.org/officeDocument/2006/relationships" name="Note 9 - Variable Interest En25" sheetId="25" state="visible" r:id="rId25"/>
    <sheet xmlns:r="http://schemas.openxmlformats.org/officeDocument/2006/relationships" name="Note 10 - Related Party (Detail" sheetId="26" state="visible" r:id="rId26"/>
    <sheet xmlns:r="http://schemas.openxmlformats.org/officeDocument/2006/relationships" name="Note 11 - Subsequent Events (De" sheetId="27" state="visible" r:id="rId27"/>
  </sheets>
  <definedNames/>
  <calcPr calcId="124519" fullCalcOnLoad="1"/>
</workbook>
</file>

<file path=xl/sharedStrings.xml><?xml version="1.0" encoding="utf-8"?>
<sst xmlns="http://schemas.openxmlformats.org/spreadsheetml/2006/main" uniqueCount="232">
  <si>
    <t>Document And Entity Information - shares</t>
  </si>
  <si>
    <t>6 Months Ended</t>
  </si>
  <si>
    <t>Jun. 30, 2018</t>
  </si>
  <si>
    <t>Aug. 08, 2018</t>
  </si>
  <si>
    <t>Document Information [Line Items]</t>
  </si>
  <si>
    <t>Entity Registrant Name</t>
  </si>
  <si>
    <t>AMARILLO BIOSCIENCES INC</t>
  </si>
  <si>
    <t>Entity Central Index Key</t>
  </si>
  <si>
    <t>Trading Symbol</t>
  </si>
  <si>
    <t>ama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t>
  </si>
  <si>
    <t>Dec. 31, 2017</t>
  </si>
  <si>
    <t>Assets</t>
  </si>
  <si>
    <t>Cash and cash equivalents</t>
  </si>
  <si>
    <t>Accounts receivable</t>
  </si>
  <si>
    <t xml:space="preserve"> </t>
  </si>
  <si>
    <t>Inventory</t>
  </si>
  <si>
    <t>Advance to related party</t>
  </si>
  <si>
    <t>Prepaid expense and other current assets</t>
  </si>
  <si>
    <t>Total current assets</t>
  </si>
  <si>
    <t>Patents, net</t>
  </si>
  <si>
    <t>Property and equipment, net</t>
  </si>
  <si>
    <t>Total assets</t>
  </si>
  <si>
    <t>Liabilities and Stockholders' Deficit</t>
  </si>
  <si>
    <t>Accounts payable and accrued expenses</t>
  </si>
  <si>
    <t>Advances from investors</t>
  </si>
  <si>
    <t>Convertible notes payable – related party</t>
  </si>
  <si>
    <t>Total current liabilities</t>
  </si>
  <si>
    <t>Total liabilities</t>
  </si>
  <si>
    <t>Commitments and contingencies</t>
  </si>
  <si>
    <t>Stockholders' equity</t>
  </si>
  <si>
    <t>Preferred stock, $0.01 par value: Authorized shares - 10,000,000, Issued and outstanding shares – 0 at June 30, 2018 and December 31, 2017</t>
  </si>
  <si>
    <t>Common stock, $0.01 par value: Authorized shares - 100,000,000, Issued and outstanding shares – 34,674,261 and 23,156,563 at June 30, 2018 and December 31, 2017, respectively</t>
  </si>
  <si>
    <t>Additional paid-in capital</t>
  </si>
  <si>
    <t>Accumulated deficit</t>
  </si>
  <si>
    <t>Total Amarillo Bioscience’s Inc. equity</t>
  </si>
  <si>
    <t>Non-controlling interest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Jun. 30, 2017</t>
  </si>
  <si>
    <t>Revenues</t>
  </si>
  <si>
    <t>Cost of revenues</t>
  </si>
  <si>
    <t>Gross margin</t>
  </si>
  <si>
    <t>Operating expenses:</t>
  </si>
  <si>
    <t>Selling, general and administrative expenses</t>
  </si>
  <si>
    <t>Total operating expenses</t>
  </si>
  <si>
    <t>Operating income (loss)</t>
  </si>
  <si>
    <t>Other income (expense)</t>
  </si>
  <si>
    <t>Interest expense</t>
  </si>
  <si>
    <t>Net income (loss)</t>
  </si>
  <si>
    <t>Less: Net loss attributable to non-controlling interests</t>
  </si>
  <si>
    <t>Net income (loss) attributable to common shareholders</t>
  </si>
  <si>
    <t>Basic and diluted net loss per average share available to common shareholders (in dollars per share)</t>
  </si>
  <si>
    <t>Weighted average common shares outstanding – basic and diluted (in shares)</t>
  </si>
  <si>
    <t>Condensed Consolidated Statements of Cash Flows (Unaudited) - USD ($)</t>
  </si>
  <si>
    <t>Net cash used in operating activities:</t>
  </si>
  <si>
    <t>Cash flows from investing activities</t>
  </si>
  <si>
    <t>Investment in patents</t>
  </si>
  <si>
    <t>Net cash used in investing activities</t>
  </si>
  <si>
    <t>Cash flows from financing activities</t>
  </si>
  <si>
    <t>Payments on convertible notes</t>
  </si>
  <si>
    <t>Proceeds from private placement offering</t>
  </si>
  <si>
    <t>Net cash provided by financing activities</t>
  </si>
  <si>
    <t>Net change in cash</t>
  </si>
  <si>
    <t>Cash and cash equivalents at beginning of period</t>
  </si>
  <si>
    <t>Cash and cash equivalents at end of period</t>
  </si>
  <si>
    <t>Supplemental Cash Flow Information</t>
  </si>
  <si>
    <t>Cash paid for interest</t>
  </si>
  <si>
    <t>Cash paid for income taxes</t>
  </si>
  <si>
    <t>Non-Cash Transactions</t>
  </si>
  <si>
    <t>Stock issued for advances from investors</t>
  </si>
  <si>
    <t>Conversion of debt to common stock</t>
  </si>
  <si>
    <t>Reversal of previously accrued dividend</t>
  </si>
  <si>
    <t>Note 1 - Organization and Business</t>
  </si>
  <si>
    <t>Notes to Financial Statements</t>
  </si>
  <si>
    <t>Organization, Consolidation and Presentation of Financial Statements Disclosure [Text Block]</t>
  </si>
  <si>
    <t xml:space="preserve"> 1. Organization and Business. ABI primarily operates through three thirty 1 2</t>
  </si>
  <si>
    <t>Note 2 - Basis of Presentation</t>
  </si>
  <si>
    <t>Basis of Accounting [Text Block]</t>
  </si>
  <si>
    <t xml:space="preserve"> 2. Basis of presentation. 10 December 31, 2017, April 17, 2018, not six three June 30, 2018 not may December 31, 2018.</t>
  </si>
  <si>
    <t>Note 3 - Principals of Consolidation</t>
  </si>
  <si>
    <t>Consolidation [Text Block]</t>
  </si>
  <si>
    <t xml:space="preserve"> 3. Principles of Consolidation . The consolidated financial statements include the accounts of the Company, and ACTS Global which is consolidated under the variable interest entities (“VIE”) provisions of ASC 810, 810” The Company applies the provisions of ASC 810 In general, a VIE is a corporation, partnership, limited-liability corporation, trust, or any other legal structure used to conduct activities or hold assets that either ( 1 2 3 not 4 not ASC 810 A variable interest holder that consolidates the VIE is called the primary beneficiary. If the primary beneficiary of a variable interest entity (VIE) and the VIE are under common control, the primary beneficiary shall initially measure the assets, liabilities, and non-controlling interests of the VIE at amounts at which they are carried in the accounts of the reporting entity that controls the VIE (or would be carried if the reporting entity issued financial statements prepared in conformity with generally accepted accounting principles).</t>
  </si>
  <si>
    <t>Note 4 - Revenue Recognition</t>
  </si>
  <si>
    <t>Revenue from Contract with Customer [Text Block]</t>
  </si>
  <si>
    <t xml:space="preserve"> 4. Revenue Recognition May 2014, 2014 09, Revenue from Contracts with Customers August 2015, March 2016, April 2016, May 2016, December 2016 2015 14, 2016 08, 2016 10, 2016 12 2016 20, five two On January 1, 2018, 606 no no Results for reporting periods beginning after January 1, 2018 606, not 605, The Company's primary source of revenue is the sale of products within three The Medical division currently provides equipment to metabolism treatment centers in Taiwan and Hong Kong. Additionally, this division provides TissueAid TM The Pharmaceutical Division will exploit the Company’s intellectual property and core technology, low-dose oral interferon. Revenue recognized during the six June 30, 2018 </t>
  </si>
  <si>
    <t>Note 5 - Financial Condition</t>
  </si>
  <si>
    <t>Financial Condition [Text Block]</t>
  </si>
  <si>
    <t xml:space="preserve"> 5. Financial Condition. not no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There can be no may may may </t>
  </si>
  <si>
    <t>Note 6 - Common Stock</t>
  </si>
  <si>
    <t>Stockholders' Equity Note Disclosure [Text Block]</t>
  </si>
  <si>
    <t xml:space="preserve"> 6. Common Stock. 100,000,000 June 30, 2018, 40,237,547 34,674,261 2,827,305 two 144,330 2,139,034 On March 10, 2016, 5,000,000 2016 2 $.1875 $937,500 On September 30, 2016, 2016 2 2016 2 10,000,000 $.1875 $1,875,000. one 1 On October 26, 2017, 2016 2 six 6 2016 2 15,000,000 2016 1 $.1875 $2,812,500. During the first 2017, 270,000 $.1875 $50,625. No second 2017. third 2017, 500,000 $.1875 $93,750. 200,000 $.1875 $37,500. During the first 2018, 7,579,059 2016 2 $.1875 September 13, 2017. September 18, 2017 December 18, 2017. first 2018, 1,901,941 2016 3 $.25 April 25, 2018. not April 25, 2018, $721,033 2,884,132 December 26, 2017. 1,901,941 first 2018. July 27, 2018. On April 25, 2018 2016 3 30 $7.5 one 1 On January 9, 2018, 76,499 10,199 fourth 2017, $21,250. $.2451 December 20, 2016. December 31, 2017. On February 9, 2018, 1,000,000 $187,500 March 18, 2016, April 7, 2016, $.1875 On April 1, 2018, $178,125 950,000 $.1875</t>
  </si>
  <si>
    <t>Note 7 - Convertible Notes Payable - Related Party</t>
  </si>
  <si>
    <t>Debt Disclosure [Text Block]</t>
  </si>
  <si>
    <t xml:space="preserve"> 7. Convertible Notes Payable – Related Party. December 31, 2017, $886,481. five January 8, 2018, $25,000 $25,000, $83. On March 8, 2018, $70,000 $70,000, $425. March 9, 2018, $384,555. $100,000 $100,000, $3,259.61. On April 1, 2018, $178,125 $284,555 April 2, 2018, April 6, 2018, 550,000 400,000 $.1875 $106,430. June 30, 2018 December 31, 2017 Convertible Note payable – related party $ 144,426 $ 144,426 Convertible Note payable – related party 262,500 262,500 Convertible Note payable – related party 106,430 384,555 Convertible Note payable – related party - 70,000 Convertible Note payable – related party - 25,000 Convertible Notes payable – related party $ 513,356 $ 886,481 </t>
  </si>
  <si>
    <t>Note 8 - Warrants</t>
  </si>
  <si>
    <t>Warrant Disclosure [Text Block]</t>
  </si>
  <si>
    <t xml:space="preserve"> 8. Warrants . On April 15, 2018, 452,617 $.27 April 14, 2020. $75,967 twenty four $8,773 three June 30, 2018.</t>
  </si>
  <si>
    <t>Note 9 - Variable Interest Entity</t>
  </si>
  <si>
    <t>Variable Interest Entity Disclosure [Text Block]</t>
  </si>
  <si>
    <t xml:space="preserve"> 9. Variable Interest Entity . On May 23, 2016, $179,468, may may one 1% Since the inception of the Agency Agreement in 2016, no January 1, 2018 On June 18, 2018, July 30, 2018, not 539,447 not July 30, 2018, The carrying amounts and classification of ACTS Global assets and liabilities included in the Company’s unaudited condensed consolidated balance sheets are as follows: June 30 , 2018 Current assets $ 71,055 Total assets $ 71,055 Current liabilities $ 13,201 Total liabilities $ 13,201 The amounts shown in the table above exclude intercompany balances that are eliminated upon consolidation. All of the assets in the table above are restricted for settlement of the ACTS Global obligations, and all of the liabilities in the table above can only be settled by using ACTS Global resources.</t>
  </si>
  <si>
    <t>Note 10 - Related Party</t>
  </si>
  <si>
    <t>Related Party Transactions Disclosure [Text Block]</t>
  </si>
  <si>
    <t xml:space="preserve"> 10. Related Party. On February 9, 2018, 1,000,000 $187,500 March 18, 2016, April 7, 2016, $.1875 On March 27, 2018, January 1, 2018, $240,000 $100,000 $70,000 $12,000 15th 31st first June 30, 2018, 86,698 $21,250 fourth 2017 June 30, 2018, $56,000 first second 2018 not On April 1, 2018, $178,125 $284,555</t>
  </si>
  <si>
    <t>Note 11 - Subsequent Events</t>
  </si>
  <si>
    <t>Subsequent Events [Text Block]</t>
  </si>
  <si>
    <t xml:space="preserve"> 11. Subsequent Events . On July 27, 2018, four 6 5. 1,839,034 2016 3 $.25 July 27, 2018, April 25, 2018. December 26, 2017 On July 30, 2018, 539,447 four</t>
  </si>
  <si>
    <t>Note 7 - Convertible Notes Payable - Related Party (Tables)</t>
  </si>
  <si>
    <t>Notes Tables</t>
  </si>
  <si>
    <t>Schedule of Related Party Transactions [Table Text Block]</t>
  </si>
  <si>
    <t xml:space="preserve"> June 30, 2018 December 31, 2017 Convertible Note payable – related party $ 144,426 $ 144,426 Convertible Note payable – related party 262,500 262,500 Convertible Note payable – related party 106,430 384,555 Convertible Note payable – related party - 70,000 Convertible Note payable – related party - 25,000 Convertible Notes payable – related party $ 513,356 $ 886,481 </t>
  </si>
  <si>
    <t>Note 9 - Variable Interest Entity (Tables)</t>
  </si>
  <si>
    <t>Schedule of Variable Interest Entities [Table Text Block]</t>
  </si>
  <si>
    <t xml:space="preserve"> June 30 , 2018 Current assets $ 71,055 Total assets $ 71,055 Current liabilities $ 13,201 Total liabilities $ 13,201 </t>
  </si>
  <si>
    <t>Note 4 - Revenue Recognition (Details Textual)</t>
  </si>
  <si>
    <t>Number of Operating Segments</t>
  </si>
  <si>
    <t>Note 6 - Common Stock (Details Textual) - USD ($)</t>
  </si>
  <si>
    <t>Apr. 25, 2018</t>
  </si>
  <si>
    <t>Apr. 06, 2018</t>
  </si>
  <si>
    <t>Apr. 02, 2018</t>
  </si>
  <si>
    <t>Apr. 01, 2018</t>
  </si>
  <si>
    <t>Feb. 09, 2018</t>
  </si>
  <si>
    <t>Jan. 09, 2018</t>
  </si>
  <si>
    <t>Oct. 26, 2017</t>
  </si>
  <si>
    <t>Sep. 30, 2016</t>
  </si>
  <si>
    <t>Mar. 10, 2016</t>
  </si>
  <si>
    <t>Mar. 31, 2018</t>
  </si>
  <si>
    <t>Sep. 30, 2017</t>
  </si>
  <si>
    <t>Mar. 31, 2017</t>
  </si>
  <si>
    <t>Dec. 26, 2017</t>
  </si>
  <si>
    <t>Common Stock, Shares Authorized</t>
  </si>
  <si>
    <t>Common Stock, Shares Outstanding and Reserved</t>
  </si>
  <si>
    <t>Common Stock, Shares, Issued, Total</t>
  </si>
  <si>
    <t>Common Stock, Shares Subscribed but Unissued</t>
  </si>
  <si>
    <t>Shares Authorized During Period, Private Placement</t>
  </si>
  <si>
    <t>Amount of Private Placement</t>
  </si>
  <si>
    <t>Proceeds from Issuance of Private Placement</t>
  </si>
  <si>
    <t>Debt Conversion, Original Debt, Amount</t>
  </si>
  <si>
    <t>Chief Executive Officer [Member]</t>
  </si>
  <si>
    <t>Stock Issued During Period, Shares, New Issues</t>
  </si>
  <si>
    <t>Shares Issued, Price Per Share</t>
  </si>
  <si>
    <t>Common Stock, Value, Subscriptions</t>
  </si>
  <si>
    <t>Debt Conversion, Converted Instrument, Shares Issued</t>
  </si>
  <si>
    <t>Private Placement [Member]</t>
  </si>
  <si>
    <t>Common Stock, Capital Shares Reserved for Future Issuance</t>
  </si>
  <si>
    <t>Sale of Stock, Price Per Share</t>
  </si>
  <si>
    <t>Private Placement 2016-2 [Member]</t>
  </si>
  <si>
    <t>Private Placement 2016-3 [Member]</t>
  </si>
  <si>
    <t>Subscription Agreement [Member]</t>
  </si>
  <si>
    <t>Officer [Member]</t>
  </si>
  <si>
    <t>Deferred Compensation Arrangement with Individual, Shares Issued</t>
  </si>
  <si>
    <t>Chief Executive Officer [Member] | Private Placement [Member]</t>
  </si>
  <si>
    <t>Chief Financial Officer [Member]</t>
  </si>
  <si>
    <t>CEO and CFO [Member]</t>
  </si>
  <si>
    <t>Deferred Compensation Arrangement with Individual, Fair Value of Shares Issued</t>
  </si>
  <si>
    <t>Note 7 - Convertible Notes Payable - Related Party (Details Textual) - USD ($)</t>
  </si>
  <si>
    <t>Mar. 09, 2018</t>
  </si>
  <si>
    <t>Mar. 08, 2018</t>
  </si>
  <si>
    <t>Jan. 18, 2018</t>
  </si>
  <si>
    <t>Jan. 08, 2018</t>
  </si>
  <si>
    <t>Notes Payable, Convertible, Related Parties, Classified Current</t>
  </si>
  <si>
    <t>Repayments of Related Party Debt</t>
  </si>
  <si>
    <t>Interest Paid, Including Capitalized Interest, Operating and Investing Activities, Total</t>
  </si>
  <si>
    <t>Debt Conversion, Converted Instrument, Amount</t>
  </si>
  <si>
    <t>Chief Executive Officer [Member] | Third Issuance [Member]</t>
  </si>
  <si>
    <t>Note 7 - Convertible Notes Payable - Related Party - Related Party Transactions, Convertible Notes Payable (Details) - USD ($)</t>
  </si>
  <si>
    <t>Convertible Note payable – related party</t>
  </si>
  <si>
    <t>Chief Executive Officer [Member] | First Issuance [Member]</t>
  </si>
  <si>
    <t>Chief Executive Officer [Member] | Second Issuance [Member]</t>
  </si>
  <si>
    <t>Chief Executive Officer [Member] | Fourth Issuance [Member]</t>
  </si>
  <si>
    <t>Chief Executive Officer [Member] | Fifth Issuance [Member]</t>
  </si>
  <si>
    <t>Note 8 - Warrants (Details Textual) - Warrants Issued to Consultants [Member] - USD ($)</t>
  </si>
  <si>
    <t>Apr. 15, 2018</t>
  </si>
  <si>
    <t>Class of Warrant or Right, Number of Securities Called by Warrants or Rights</t>
  </si>
  <si>
    <t>Class of Warrant or Right, Exercise Price of Warrants or Rights</t>
  </si>
  <si>
    <t>Warrants and Rights Outstanding</t>
  </si>
  <si>
    <t>Warrants and Rights Outstanding, Term</t>
  </si>
  <si>
    <t>2 years</t>
  </si>
  <si>
    <t>Issuance of Stock and Warrants for Services or Claims</t>
  </si>
  <si>
    <t>Note 9 - Variable Interest Entity (Details Textual) - Variable Interest Entity, Primary Beneficiary [Member] - ACTS Global Healthcare, Inc. [Member] - USD ($)</t>
  </si>
  <si>
    <t>Jul. 30, 2018</t>
  </si>
  <si>
    <t>Variable Interest Entity, Financial or Other Support, Amount</t>
  </si>
  <si>
    <t>Percentage to be Paid to Affiliate for Services Rendered</t>
  </si>
  <si>
    <t>1.00%</t>
  </si>
  <si>
    <t>Subsequent Event [Member]</t>
  </si>
  <si>
    <t>Variable Interest Entity, Acquisition of Assets, Consideration, Number of Restricted Common Shares</t>
  </si>
  <si>
    <t>Note 9 - Variable Interest Entity - Carrying Amounts (Details) - Variable Interest Entity, Primary Beneficiary [Member]</t>
  </si>
  <si>
    <t>Jun. 30, 2018USD ($)</t>
  </si>
  <si>
    <t>Current assets</t>
  </si>
  <si>
    <t>Current liabilities</t>
  </si>
  <si>
    <t>Note 10 - Related Party (Details Textual) - USD ($)</t>
  </si>
  <si>
    <t>Jan. 01, 2018</t>
  </si>
  <si>
    <t>Officer Compensation, Annual Compensation, Cash</t>
  </si>
  <si>
    <t>Officer Compensation, Annual Compensation, Share Value</t>
  </si>
  <si>
    <t>Stock Issued During Period, Shares, Share-based Compensation, Gross</t>
  </si>
  <si>
    <t>Stock Issued During Period, Value, Share-based Compensation, Gross</t>
  </si>
  <si>
    <t>CEO and CFO [Member] | Accounts Payable and Accrued Liabilities [Member]</t>
  </si>
  <si>
    <t>Accrued Employee Benefits, Current</t>
  </si>
  <si>
    <t>Note 11 - Subsequent Events (Details Textual) - $ / shares</t>
  </si>
  <si>
    <t>Jul. 27, 2018</t>
  </si>
  <si>
    <t>Subsequent Event [Member] | Variable Interest Entity, Primary Beneficiary [Member] | ACTS Global Healthcare, Inc. [Member]</t>
  </si>
  <si>
    <t>Private Placement 2016-3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47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467426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04</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9</v>
      </c>
      <c r="B1" s="2" t="s">
        <v>1</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104</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04</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8</v>
      </c>
      <c r="B1" s="2" t="s">
        <v>1</v>
      </c>
    </row>
    <row r="2" spans="1:2">
      <c r="B2" s="2" t="s">
        <v>2</v>
      </c>
    </row>
    <row r="3" spans="1:2">
      <c r="A3" s="3" t="s">
        <v>104</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3" t="s">
        <v>104</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04</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144</v>
      </c>
      <c r="B1" s="2" t="s">
        <v>1</v>
      </c>
    </row>
    <row r="2" spans="1:2">
      <c r="B2" s="2" t="s">
        <v>2</v>
      </c>
    </row>
    <row r="3" spans="1:2">
      <c r="A3" s="4" t="s">
        <v>145</v>
      </c>
      <c r="B3" s="5" t="n">
        <v>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93474</v>
      </c>
      <c r="C3" s="7" t="n">
        <v>1980015</v>
      </c>
    </row>
    <row r="4" spans="1:3">
      <c r="A4" s="4" t="s">
        <v>33</v>
      </c>
      <c r="B4" s="4" t="s">
        <v>34</v>
      </c>
      <c r="C4" s="4" t="s">
        <v>34</v>
      </c>
    </row>
    <row r="5" spans="1:3">
      <c r="A5" s="4" t="s">
        <v>35</v>
      </c>
      <c r="B5" s="4" t="s">
        <v>34</v>
      </c>
      <c r="C5" s="5" t="n">
        <v>22666</v>
      </c>
    </row>
    <row r="6" spans="1:3">
      <c r="A6" s="4" t="s">
        <v>36</v>
      </c>
      <c r="B6" s="4" t="s">
        <v>34</v>
      </c>
      <c r="C6" s="5" t="n">
        <v>58135</v>
      </c>
    </row>
    <row r="7" spans="1:3">
      <c r="A7" s="4" t="s">
        <v>37</v>
      </c>
      <c r="B7" s="5" t="n">
        <v>64493</v>
      </c>
      <c r="C7" s="5" t="n">
        <v>23635</v>
      </c>
    </row>
    <row r="8" spans="1:3">
      <c r="A8" s="4" t="s">
        <v>38</v>
      </c>
      <c r="B8" s="5" t="n">
        <v>1457967</v>
      </c>
      <c r="C8" s="5" t="n">
        <v>2084451</v>
      </c>
    </row>
    <row r="9" spans="1:3">
      <c r="A9" s="4" t="s">
        <v>39</v>
      </c>
      <c r="B9" s="5" t="n">
        <v>173179</v>
      </c>
      <c r="C9" s="5" t="n">
        <v>182386</v>
      </c>
    </row>
    <row r="10" spans="1:3">
      <c r="A10" s="4" t="s">
        <v>40</v>
      </c>
      <c r="B10" s="5" t="n">
        <v>18389</v>
      </c>
      <c r="C10" s="5" t="n">
        <v>26997</v>
      </c>
    </row>
    <row r="11" spans="1:3">
      <c r="A11" s="4" t="s">
        <v>41</v>
      </c>
      <c r="B11" s="5" t="n">
        <v>1649535</v>
      </c>
      <c r="C11" s="5" t="n">
        <v>2293834</v>
      </c>
    </row>
    <row r="12" spans="1:3">
      <c r="A12" s="3" t="s">
        <v>42</v>
      </c>
    </row>
    <row r="13" spans="1:3">
      <c r="A13" s="4" t="s">
        <v>43</v>
      </c>
      <c r="B13" s="5" t="n">
        <v>188251</v>
      </c>
      <c r="C13" s="5" t="n">
        <v>159300</v>
      </c>
    </row>
    <row r="14" spans="1:3">
      <c r="A14" s="4" t="s">
        <v>44</v>
      </c>
      <c r="B14" s="5" t="n">
        <v>301773</v>
      </c>
      <c r="C14" s="5" t="n">
        <v>777258</v>
      </c>
    </row>
    <row r="15" spans="1:3">
      <c r="A15" s="4" t="s">
        <v>45</v>
      </c>
      <c r="B15" s="5" t="n">
        <v>513356</v>
      </c>
      <c r="C15" s="5" t="n">
        <v>886481</v>
      </c>
    </row>
    <row r="16" spans="1:3">
      <c r="A16" s="4" t="s">
        <v>46</v>
      </c>
      <c r="B16" s="5" t="n">
        <v>1003380</v>
      </c>
      <c r="C16" s="5" t="n">
        <v>1823039</v>
      </c>
    </row>
    <row r="17" spans="1:3">
      <c r="A17" s="4" t="s">
        <v>47</v>
      </c>
      <c r="B17" s="5" t="n">
        <v>1003380</v>
      </c>
      <c r="C17" s="5" t="n">
        <v>1823039</v>
      </c>
    </row>
    <row r="18" spans="1:3">
      <c r="A18" s="4" t="s">
        <v>48</v>
      </c>
      <c r="B18" s="4" t="s">
        <v>34</v>
      </c>
      <c r="C18" s="4" t="s">
        <v>34</v>
      </c>
    </row>
    <row r="19" spans="1:3">
      <c r="A19" s="3" t="s">
        <v>49</v>
      </c>
    </row>
    <row r="20" spans="1:3">
      <c r="A20" s="4" t="s">
        <v>50</v>
      </c>
      <c r="B20" s="4" t="s">
        <v>34</v>
      </c>
      <c r="C20" s="4" t="s">
        <v>34</v>
      </c>
    </row>
    <row r="21" spans="1:3">
      <c r="A21" s="4" t="s">
        <v>51</v>
      </c>
      <c r="B21" s="5" t="n">
        <v>346742</v>
      </c>
      <c r="C21" s="5" t="n">
        <v>231565</v>
      </c>
    </row>
    <row r="22" spans="1:3">
      <c r="A22" s="4" t="s">
        <v>52</v>
      </c>
      <c r="B22" s="5" t="n">
        <v>2691661</v>
      </c>
      <c r="C22" s="5" t="n">
        <v>2123205</v>
      </c>
    </row>
    <row r="23" spans="1:3">
      <c r="A23" s="4" t="s">
        <v>53</v>
      </c>
      <c r="B23" s="5" t="n">
        <v>-2450101</v>
      </c>
      <c r="C23" s="5" t="n">
        <v>-1883975</v>
      </c>
    </row>
    <row r="24" spans="1:3">
      <c r="A24" s="4" t="s">
        <v>54</v>
      </c>
      <c r="B24" s="5" t="n">
        <v>588302</v>
      </c>
      <c r="C24" s="5" t="n">
        <v>470795</v>
      </c>
    </row>
    <row r="25" spans="1:3">
      <c r="A25" s="4" t="s">
        <v>55</v>
      </c>
      <c r="B25" s="5" t="n">
        <v>57853</v>
      </c>
      <c r="C25" s="4" t="s">
        <v>34</v>
      </c>
    </row>
    <row r="26" spans="1:3">
      <c r="A26" s="4" t="s">
        <v>56</v>
      </c>
      <c r="B26" s="5" t="n">
        <v>646155</v>
      </c>
      <c r="C26" s="5" t="n">
        <v>470795</v>
      </c>
    </row>
    <row r="27" spans="1:3">
      <c r="A27" s="4" t="s">
        <v>57</v>
      </c>
      <c r="B27" s="7" t="n">
        <v>1649535</v>
      </c>
      <c r="C27" s="7" t="n">
        <v>2293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46</v>
      </c>
      <c r="B1" s="2" t="s">
        <v>147</v>
      </c>
      <c r="C1" s="2" t="s">
        <v>148</v>
      </c>
      <c r="D1" s="2" t="s">
        <v>149</v>
      </c>
      <c r="E1" s="2" t="s">
        <v>150</v>
      </c>
      <c r="F1" s="2" t="s">
        <v>151</v>
      </c>
      <c r="G1" s="2" t="s">
        <v>152</v>
      </c>
      <c r="H1" s="2" t="s">
        <v>153</v>
      </c>
      <c r="I1" s="2" t="s">
        <v>154</v>
      </c>
      <c r="J1" s="2" t="s">
        <v>155</v>
      </c>
      <c r="K1" s="2" t="s">
        <v>156</v>
      </c>
      <c r="L1" s="2" t="s">
        <v>157</v>
      </c>
      <c r="M1" s="2" t="s">
        <v>69</v>
      </c>
      <c r="N1" s="2" t="s">
        <v>158</v>
      </c>
      <c r="O1" s="2" t="s">
        <v>2</v>
      </c>
      <c r="P1" s="2" t="s">
        <v>69</v>
      </c>
      <c r="Q1" s="2" t="s">
        <v>30</v>
      </c>
      <c r="R1" s="2" t="s">
        <v>159</v>
      </c>
    </row>
    <row r="2" spans="1:18">
      <c r="A2" s="4" t="s">
        <v>160</v>
      </c>
      <c r="O2" s="5" t="n">
        <v>100000000</v>
      </c>
      <c r="Q2" s="5" t="n">
        <v>100000000</v>
      </c>
    </row>
    <row r="3" spans="1:18">
      <c r="A3" s="4" t="s">
        <v>161</v>
      </c>
      <c r="O3" s="5" t="n">
        <v>40237547</v>
      </c>
    </row>
    <row r="4" spans="1:18">
      <c r="A4" s="4" t="s">
        <v>162</v>
      </c>
      <c r="O4" s="5" t="n">
        <v>34674261</v>
      </c>
      <c r="Q4" s="5" t="n">
        <v>23156563</v>
      </c>
    </row>
    <row r="5" spans="1:18">
      <c r="A5" s="4" t="s">
        <v>163</v>
      </c>
      <c r="O5" s="5" t="n">
        <v>2827305</v>
      </c>
    </row>
    <row r="6" spans="1:18">
      <c r="A6" s="4" t="s">
        <v>164</v>
      </c>
      <c r="H6" s="5" t="n">
        <v>15000000</v>
      </c>
      <c r="I6" s="5" t="n">
        <v>10000000</v>
      </c>
      <c r="J6" s="5" t="n">
        <v>5000000</v>
      </c>
    </row>
    <row r="7" spans="1:18">
      <c r="A7" s="4" t="s">
        <v>165</v>
      </c>
      <c r="H7" s="7" t="n">
        <v>2812500</v>
      </c>
      <c r="I7" s="7" t="n">
        <v>1875000</v>
      </c>
      <c r="J7" s="7" t="n">
        <v>937500</v>
      </c>
    </row>
    <row r="8" spans="1:18">
      <c r="A8" s="4" t="s">
        <v>166</v>
      </c>
      <c r="L8" s="7" t="n">
        <v>93750</v>
      </c>
      <c r="N8" s="7" t="n">
        <v>50625</v>
      </c>
      <c r="O8" s="4" t="s">
        <v>34</v>
      </c>
      <c r="P8" s="7" t="n">
        <v>50625</v>
      </c>
    </row>
    <row r="9" spans="1:18">
      <c r="A9" s="4" t="s">
        <v>167</v>
      </c>
      <c r="O9" s="7" t="n">
        <v>178125</v>
      </c>
      <c r="P9" s="4" t="s">
        <v>34</v>
      </c>
    </row>
    <row r="10" spans="1:18">
      <c r="A10" s="4" t="s">
        <v>168</v>
      </c>
    </row>
    <row r="11" spans="1:18">
      <c r="A11" s="4" t="s">
        <v>169</v>
      </c>
      <c r="F11" s="5" t="n">
        <v>1000000</v>
      </c>
    </row>
    <row r="12" spans="1:18">
      <c r="A12" s="4" t="s">
        <v>170</v>
      </c>
      <c r="C12" s="9" t="n">
        <v>0.1875</v>
      </c>
      <c r="D12" s="9" t="n">
        <v>0.1875</v>
      </c>
      <c r="E12" s="9" t="n">
        <v>0.1875</v>
      </c>
      <c r="F12" s="9" t="n">
        <v>0.1875</v>
      </c>
    </row>
    <row r="13" spans="1:18">
      <c r="A13" s="4" t="s">
        <v>171</v>
      </c>
      <c r="F13" s="7" t="n">
        <v>187500</v>
      </c>
    </row>
    <row r="14" spans="1:18">
      <c r="A14" s="4" t="s">
        <v>167</v>
      </c>
      <c r="E14" s="7" t="n">
        <v>178125</v>
      </c>
    </row>
    <row r="15" spans="1:18">
      <c r="A15" s="4" t="s">
        <v>172</v>
      </c>
      <c r="C15" s="5" t="n">
        <v>400000</v>
      </c>
      <c r="D15" s="5" t="n">
        <v>550000</v>
      </c>
      <c r="E15" s="5" t="n">
        <v>950000</v>
      </c>
    </row>
    <row r="16" spans="1:18">
      <c r="A16" s="4" t="s">
        <v>173</v>
      </c>
    </row>
    <row r="17" spans="1:18">
      <c r="A17" s="4" t="s">
        <v>174</v>
      </c>
      <c r="O17" s="5" t="n">
        <v>2139034</v>
      </c>
    </row>
    <row r="18" spans="1:18">
      <c r="A18" s="4" t="s">
        <v>164</v>
      </c>
      <c r="B18" s="5" t="n">
        <v>30000000</v>
      </c>
    </row>
    <row r="19" spans="1:18">
      <c r="A19" s="4" t="s">
        <v>175</v>
      </c>
      <c r="H19" s="9" t="n">
        <v>0.1875</v>
      </c>
      <c r="I19" s="9" t="n">
        <v>0.1875</v>
      </c>
      <c r="J19" s="9" t="n">
        <v>0.1875</v>
      </c>
    </row>
    <row r="20" spans="1:18">
      <c r="A20" s="4" t="s">
        <v>165</v>
      </c>
      <c r="B20" s="7" t="n">
        <v>7500000</v>
      </c>
    </row>
    <row r="21" spans="1:18">
      <c r="A21" s="4" t="s">
        <v>169</v>
      </c>
      <c r="L21" s="5" t="n">
        <v>500000</v>
      </c>
      <c r="M21" s="5" t="n">
        <v>0</v>
      </c>
      <c r="N21" s="5" t="n">
        <v>270000</v>
      </c>
    </row>
    <row r="22" spans="1:18">
      <c r="A22" s="4" t="s">
        <v>170</v>
      </c>
      <c r="L22" s="9" t="n">
        <v>0.1875</v>
      </c>
      <c r="N22" s="9" t="n">
        <v>0.1875</v>
      </c>
    </row>
    <row r="23" spans="1:18">
      <c r="A23" s="4" t="s">
        <v>176</v>
      </c>
    </row>
    <row r="24" spans="1:18">
      <c r="A24" s="4" t="s">
        <v>169</v>
      </c>
      <c r="K24" s="5" t="n">
        <v>7579059</v>
      </c>
    </row>
    <row r="25" spans="1:18">
      <c r="A25" s="4" t="s">
        <v>170</v>
      </c>
      <c r="K25" s="9" t="n">
        <v>0.1875</v>
      </c>
    </row>
    <row r="26" spans="1:18">
      <c r="A26" s="4" t="s">
        <v>177</v>
      </c>
    </row>
    <row r="27" spans="1:18">
      <c r="A27" s="4" t="s">
        <v>169</v>
      </c>
      <c r="K27" s="5" t="n">
        <v>1901941</v>
      </c>
    </row>
    <row r="28" spans="1:18">
      <c r="A28" s="4" t="s">
        <v>170</v>
      </c>
      <c r="K28" s="8" t="n">
        <v>0.25</v>
      </c>
    </row>
    <row r="29" spans="1:18">
      <c r="A29" s="4" t="s">
        <v>178</v>
      </c>
    </row>
    <row r="30" spans="1:18">
      <c r="A30" s="4" t="s">
        <v>163</v>
      </c>
      <c r="R30" s="5" t="n">
        <v>2884132</v>
      </c>
    </row>
    <row r="31" spans="1:18">
      <c r="A31" s="4" t="s">
        <v>169</v>
      </c>
      <c r="K31" s="5" t="n">
        <v>1901941</v>
      </c>
    </row>
    <row r="32" spans="1:18">
      <c r="A32" s="4" t="s">
        <v>171</v>
      </c>
      <c r="R32" s="7" t="n">
        <v>721033</v>
      </c>
    </row>
    <row r="33" spans="1:18">
      <c r="A33" s="4" t="s">
        <v>179</v>
      </c>
    </row>
    <row r="34" spans="1:18">
      <c r="A34" s="4" t="s">
        <v>174</v>
      </c>
      <c r="O34" s="5" t="n">
        <v>144330</v>
      </c>
    </row>
    <row r="35" spans="1:18">
      <c r="A35" s="4" t="s">
        <v>168</v>
      </c>
    </row>
    <row r="36" spans="1:18">
      <c r="A36" s="4" t="s">
        <v>166</v>
      </c>
      <c r="L36" s="7" t="n">
        <v>37500</v>
      </c>
    </row>
    <row r="37" spans="1:18">
      <c r="A37" s="4" t="s">
        <v>180</v>
      </c>
      <c r="G37" s="5" t="n">
        <v>76499</v>
      </c>
    </row>
    <row r="38" spans="1:18">
      <c r="A38" s="4" t="s">
        <v>181</v>
      </c>
    </row>
    <row r="39" spans="1:18">
      <c r="A39" s="4" t="s">
        <v>169</v>
      </c>
      <c r="L39" s="5" t="n">
        <v>200000</v>
      </c>
    </row>
    <row r="40" spans="1:18">
      <c r="A40" s="4" t="s">
        <v>170</v>
      </c>
      <c r="L40" s="9" t="n">
        <v>0.1875</v>
      </c>
    </row>
    <row r="41" spans="1:18">
      <c r="A41" s="4" t="s">
        <v>182</v>
      </c>
    </row>
    <row r="42" spans="1:18">
      <c r="A42" s="4" t="s">
        <v>180</v>
      </c>
      <c r="G42" s="5" t="n">
        <v>10199</v>
      </c>
    </row>
    <row r="43" spans="1:18">
      <c r="A43" s="4" t="s">
        <v>183</v>
      </c>
    </row>
    <row r="44" spans="1:18">
      <c r="A44" s="4" t="s">
        <v>170</v>
      </c>
      <c r="G44" s="9" t="n">
        <v>0.2451</v>
      </c>
    </row>
    <row r="45" spans="1:18">
      <c r="A45" s="4" t="s">
        <v>184</v>
      </c>
      <c r="G45" s="7" t="n">
        <v>212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85</v>
      </c>
      <c r="B1" s="2" t="s">
        <v>148</v>
      </c>
      <c r="C1" s="2" t="s">
        <v>149</v>
      </c>
      <c r="D1" s="2" t="s">
        <v>150</v>
      </c>
      <c r="E1" s="2" t="s">
        <v>186</v>
      </c>
      <c r="F1" s="2" t="s">
        <v>187</v>
      </c>
      <c r="G1" s="2" t="s">
        <v>188</v>
      </c>
      <c r="H1" s="2" t="s">
        <v>2</v>
      </c>
      <c r="I1" s="2" t="s">
        <v>156</v>
      </c>
      <c r="J1" s="2" t="s">
        <v>151</v>
      </c>
      <c r="K1" s="2" t="s">
        <v>189</v>
      </c>
      <c r="L1" s="2" t="s">
        <v>30</v>
      </c>
    </row>
    <row r="2" spans="1:12">
      <c r="A2" s="4" t="s">
        <v>190</v>
      </c>
      <c r="H2" s="7" t="n">
        <v>513356</v>
      </c>
      <c r="L2" s="7" t="n">
        <v>886481</v>
      </c>
    </row>
    <row r="3" spans="1:12">
      <c r="A3" s="4" t="s">
        <v>168</v>
      </c>
    </row>
    <row r="4" spans="1:12">
      <c r="A4" s="4" t="s">
        <v>190</v>
      </c>
      <c r="F4" s="7" t="n">
        <v>384555</v>
      </c>
      <c r="H4" s="5" t="n">
        <v>513356</v>
      </c>
      <c r="K4" s="7" t="n">
        <v>25000</v>
      </c>
      <c r="L4" s="5" t="n">
        <v>886481</v>
      </c>
    </row>
    <row r="5" spans="1:12">
      <c r="A5" s="4" t="s">
        <v>191</v>
      </c>
      <c r="E5" s="7" t="n">
        <v>100000</v>
      </c>
      <c r="F5" s="5" t="n">
        <v>70000</v>
      </c>
      <c r="G5" s="7" t="n">
        <v>25000</v>
      </c>
    </row>
    <row r="6" spans="1:12">
      <c r="A6" s="4" t="s">
        <v>192</v>
      </c>
      <c r="E6" s="8" t="n">
        <v>3259.61</v>
      </c>
      <c r="F6" s="7" t="n">
        <v>425</v>
      </c>
      <c r="G6" s="7" t="n">
        <v>83</v>
      </c>
    </row>
    <row r="7" spans="1:12">
      <c r="A7" s="4" t="s">
        <v>193</v>
      </c>
      <c r="D7" s="7" t="n">
        <v>178125</v>
      </c>
    </row>
    <row r="8" spans="1:12">
      <c r="A8" s="4" t="s">
        <v>172</v>
      </c>
      <c r="B8" s="5" t="n">
        <v>400000</v>
      </c>
      <c r="C8" s="5" t="n">
        <v>550000</v>
      </c>
      <c r="D8" s="5" t="n">
        <v>950000</v>
      </c>
    </row>
    <row r="9" spans="1:12">
      <c r="A9" s="4" t="s">
        <v>170</v>
      </c>
      <c r="B9" s="9" t="n">
        <v>0.1875</v>
      </c>
      <c r="C9" s="9" t="n">
        <v>0.1875</v>
      </c>
      <c r="D9" s="9" t="n">
        <v>0.1875</v>
      </c>
      <c r="J9" s="9" t="n">
        <v>0.1875</v>
      </c>
    </row>
    <row r="10" spans="1:12">
      <c r="A10" s="4" t="s">
        <v>194</v>
      </c>
    </row>
    <row r="11" spans="1:12">
      <c r="A11" s="4" t="s">
        <v>190</v>
      </c>
      <c r="D11" s="7" t="n">
        <v>106430</v>
      </c>
      <c r="H11" s="7" t="n">
        <v>106430</v>
      </c>
      <c r="I11" s="7" t="n">
        <v>284555</v>
      </c>
      <c r="L11" s="7" t="n">
        <v>38455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5</v>
      </c>
      <c r="B1" s="2" t="s">
        <v>2</v>
      </c>
      <c r="C1" s="2" t="s">
        <v>150</v>
      </c>
      <c r="D1" s="2" t="s">
        <v>156</v>
      </c>
      <c r="E1" s="2" t="s">
        <v>187</v>
      </c>
      <c r="F1" s="2" t="s">
        <v>189</v>
      </c>
      <c r="G1" s="2" t="s">
        <v>30</v>
      </c>
    </row>
    <row r="2" spans="1:7">
      <c r="A2" s="4" t="s">
        <v>196</v>
      </c>
      <c r="B2" s="7" t="n">
        <v>513356</v>
      </c>
      <c r="G2" s="7" t="n">
        <v>886481</v>
      </c>
    </row>
    <row r="3" spans="1:7">
      <c r="A3" s="4" t="s">
        <v>168</v>
      </c>
    </row>
    <row r="4" spans="1:7">
      <c r="A4" s="4" t="s">
        <v>196</v>
      </c>
      <c r="B4" s="5" t="n">
        <v>513356</v>
      </c>
      <c r="E4" s="7" t="n">
        <v>384555</v>
      </c>
      <c r="F4" s="7" t="n">
        <v>25000</v>
      </c>
      <c r="G4" s="5" t="n">
        <v>886481</v>
      </c>
    </row>
    <row r="5" spans="1:7">
      <c r="A5" s="4" t="s">
        <v>197</v>
      </c>
    </row>
    <row r="6" spans="1:7">
      <c r="A6" s="4" t="s">
        <v>196</v>
      </c>
      <c r="B6" s="5" t="n">
        <v>144426</v>
      </c>
      <c r="G6" s="5" t="n">
        <v>144426</v>
      </c>
    </row>
    <row r="7" spans="1:7">
      <c r="A7" s="4" t="s">
        <v>198</v>
      </c>
    </row>
    <row r="8" spans="1:7">
      <c r="A8" s="4" t="s">
        <v>196</v>
      </c>
      <c r="B8" s="5" t="n">
        <v>262500</v>
      </c>
      <c r="G8" s="5" t="n">
        <v>262500</v>
      </c>
    </row>
    <row r="9" spans="1:7">
      <c r="A9" s="4" t="s">
        <v>194</v>
      </c>
    </row>
    <row r="10" spans="1:7">
      <c r="A10" s="4" t="s">
        <v>196</v>
      </c>
      <c r="B10" s="5" t="n">
        <v>106430</v>
      </c>
      <c r="C10" s="7" t="n">
        <v>106430</v>
      </c>
      <c r="D10" s="7" t="n">
        <v>284555</v>
      </c>
      <c r="G10" s="5" t="n">
        <v>384555</v>
      </c>
    </row>
    <row r="11" spans="1:7">
      <c r="A11" s="4" t="s">
        <v>199</v>
      </c>
    </row>
    <row r="12" spans="1:7">
      <c r="A12" s="4" t="s">
        <v>196</v>
      </c>
      <c r="B12" s="4" t="s">
        <v>34</v>
      </c>
      <c r="G12" s="5" t="n">
        <v>70000</v>
      </c>
    </row>
    <row r="13" spans="1:7">
      <c r="A13" s="4" t="s">
        <v>200</v>
      </c>
    </row>
    <row r="14" spans="1:7">
      <c r="A14" s="4" t="s">
        <v>196</v>
      </c>
      <c r="B14" s="4" t="s">
        <v>34</v>
      </c>
      <c r="G14" s="7" t="n">
        <v>2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68</v>
      </c>
    </row>
    <row r="2" spans="1:3">
      <c r="B2" s="2" t="s">
        <v>2</v>
      </c>
      <c r="C2" s="2" t="s">
        <v>202</v>
      </c>
    </row>
    <row r="3" spans="1:3">
      <c r="A3" s="4" t="s">
        <v>203</v>
      </c>
      <c r="C3" s="5" t="n">
        <v>452617</v>
      </c>
    </row>
    <row r="4" spans="1:3">
      <c r="A4" s="4" t="s">
        <v>204</v>
      </c>
      <c r="C4" s="8" t="n">
        <v>0.27</v>
      </c>
    </row>
    <row r="5" spans="1:3">
      <c r="A5" s="4" t="s">
        <v>205</v>
      </c>
      <c r="C5" s="7" t="n">
        <v>75967</v>
      </c>
    </row>
    <row r="6" spans="1:3">
      <c r="A6" s="4" t="s">
        <v>206</v>
      </c>
      <c r="C6" s="4" t="s">
        <v>207</v>
      </c>
    </row>
    <row r="7" spans="1:3">
      <c r="A7" s="4" t="s">
        <v>208</v>
      </c>
      <c r="B7" s="7" t="n">
        <v>87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10</v>
      </c>
      <c r="C1" s="2" t="s">
        <v>2</v>
      </c>
    </row>
    <row r="2" spans="1:3">
      <c r="A2" s="4" t="s">
        <v>211</v>
      </c>
      <c r="C2" s="7" t="n">
        <v>179468</v>
      </c>
    </row>
    <row r="3" spans="1:3">
      <c r="A3" s="4" t="s">
        <v>212</v>
      </c>
      <c r="C3" s="4" t="s">
        <v>213</v>
      </c>
    </row>
    <row r="4" spans="1:3">
      <c r="A4" s="4" t="s">
        <v>214</v>
      </c>
    </row>
    <row r="5" spans="1:3">
      <c r="A5" s="4" t="s">
        <v>215</v>
      </c>
      <c r="B5" s="5" t="n">
        <v>5394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217</v>
      </c>
    </row>
    <row r="2" spans="1:2">
      <c r="A2" s="4" t="s">
        <v>218</v>
      </c>
      <c r="B2" s="7" t="n">
        <v>71055</v>
      </c>
    </row>
    <row r="3" spans="1:2">
      <c r="A3" s="4" t="s">
        <v>41</v>
      </c>
      <c r="B3" s="5" t="n">
        <v>71055</v>
      </c>
    </row>
    <row r="4" spans="1:2">
      <c r="A4" s="4" t="s">
        <v>219</v>
      </c>
      <c r="B4" s="5" t="n">
        <v>13201</v>
      </c>
    </row>
    <row r="5" spans="1:2">
      <c r="A5" s="4" t="s">
        <v>47</v>
      </c>
      <c r="B5" s="7" t="n">
        <v>132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20</v>
      </c>
      <c r="B1" s="2" t="s">
        <v>150</v>
      </c>
      <c r="C1" s="2" t="s">
        <v>151</v>
      </c>
      <c r="D1" s="2" t="s">
        <v>221</v>
      </c>
      <c r="E1" s="2" t="s">
        <v>2</v>
      </c>
      <c r="F1" s="2" t="s">
        <v>69</v>
      </c>
      <c r="G1" s="2" t="s">
        <v>148</v>
      </c>
      <c r="H1" s="2" t="s">
        <v>149</v>
      </c>
      <c r="I1" s="2" t="s">
        <v>156</v>
      </c>
      <c r="J1" s="2" t="s">
        <v>187</v>
      </c>
      <c r="K1" s="2" t="s">
        <v>189</v>
      </c>
      <c r="L1" s="2" t="s">
        <v>30</v>
      </c>
    </row>
    <row r="2" spans="1:12">
      <c r="A2" s="4" t="s">
        <v>167</v>
      </c>
      <c r="E2" s="7" t="n">
        <v>178125</v>
      </c>
      <c r="F2" s="4" t="s">
        <v>34</v>
      </c>
    </row>
    <row r="3" spans="1:12">
      <c r="A3" s="4" t="s">
        <v>190</v>
      </c>
      <c r="E3" s="5" t="n">
        <v>513356</v>
      </c>
      <c r="L3" s="7" t="n">
        <v>886481</v>
      </c>
    </row>
    <row r="4" spans="1:12">
      <c r="A4" s="4" t="s">
        <v>168</v>
      </c>
    </row>
    <row r="5" spans="1:12">
      <c r="A5" s="4" t="s">
        <v>169</v>
      </c>
      <c r="C5" s="5" t="n">
        <v>1000000</v>
      </c>
    </row>
    <row r="6" spans="1:12">
      <c r="A6" s="4" t="s">
        <v>171</v>
      </c>
      <c r="C6" s="7" t="n">
        <v>187500</v>
      </c>
    </row>
    <row r="7" spans="1:12">
      <c r="A7" s="4" t="s">
        <v>170</v>
      </c>
      <c r="B7" s="9" t="n">
        <v>0.1875</v>
      </c>
      <c r="C7" s="9" t="n">
        <v>0.1875</v>
      </c>
      <c r="G7" s="9" t="n">
        <v>0.1875</v>
      </c>
      <c r="H7" s="9" t="n">
        <v>0.1875</v>
      </c>
    </row>
    <row r="8" spans="1:12">
      <c r="A8" s="4" t="s">
        <v>222</v>
      </c>
      <c r="D8" s="7" t="n">
        <v>240000</v>
      </c>
    </row>
    <row r="9" spans="1:12">
      <c r="A9" s="4" t="s">
        <v>223</v>
      </c>
      <c r="D9" s="5" t="n">
        <v>100000</v>
      </c>
    </row>
    <row r="10" spans="1:12">
      <c r="A10" s="4" t="s">
        <v>167</v>
      </c>
      <c r="B10" s="7" t="n">
        <v>178125</v>
      </c>
    </row>
    <row r="11" spans="1:12">
      <c r="A11" s="4" t="s">
        <v>190</v>
      </c>
      <c r="E11" s="5" t="n">
        <v>513356</v>
      </c>
      <c r="J11" s="7" t="n">
        <v>384555</v>
      </c>
      <c r="K11" s="7" t="n">
        <v>25000</v>
      </c>
      <c r="L11" s="5" t="n">
        <v>886481</v>
      </c>
    </row>
    <row r="12" spans="1:12">
      <c r="A12" s="4" t="s">
        <v>194</v>
      </c>
    </row>
    <row r="13" spans="1:12">
      <c r="A13" s="4" t="s">
        <v>190</v>
      </c>
      <c r="B13" s="7" t="n">
        <v>106430</v>
      </c>
      <c r="E13" s="7" t="n">
        <v>106430</v>
      </c>
      <c r="I13" s="7" t="n">
        <v>284555</v>
      </c>
      <c r="L13" s="7" t="n">
        <v>384555</v>
      </c>
    </row>
    <row r="14" spans="1:12">
      <c r="A14" s="4" t="s">
        <v>182</v>
      </c>
    </row>
    <row r="15" spans="1:12">
      <c r="A15" s="4" t="s">
        <v>222</v>
      </c>
      <c r="D15" s="5" t="n">
        <v>70000</v>
      </c>
    </row>
    <row r="16" spans="1:12">
      <c r="A16" s="4" t="s">
        <v>223</v>
      </c>
      <c r="D16" s="7" t="n">
        <v>12000</v>
      </c>
    </row>
    <row r="17" spans="1:12">
      <c r="A17" s="4" t="s">
        <v>183</v>
      </c>
    </row>
    <row r="18" spans="1:12">
      <c r="A18" s="4" t="s">
        <v>224</v>
      </c>
      <c r="E18" s="5" t="n">
        <v>86698</v>
      </c>
    </row>
    <row r="19" spans="1:12">
      <c r="A19" s="4" t="s">
        <v>225</v>
      </c>
      <c r="E19" s="7" t="n">
        <v>21250</v>
      </c>
    </row>
    <row r="20" spans="1:12">
      <c r="A20" s="4" t="s">
        <v>226</v>
      </c>
    </row>
    <row r="21" spans="1:12">
      <c r="A21" s="4" t="s">
        <v>227</v>
      </c>
      <c r="E21" s="7" t="n">
        <v>56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10</v>
      </c>
      <c r="C1" s="2" t="s">
        <v>229</v>
      </c>
      <c r="D1" s="2" t="s">
        <v>156</v>
      </c>
    </row>
    <row r="2" spans="1:4">
      <c r="A2" s="4" t="s">
        <v>230</v>
      </c>
    </row>
    <row r="3" spans="1:4">
      <c r="A3" s="4" t="s">
        <v>215</v>
      </c>
      <c r="B3" s="5" t="n">
        <v>539447</v>
      </c>
    </row>
    <row r="4" spans="1:4">
      <c r="A4" s="4" t="s">
        <v>177</v>
      </c>
    </row>
    <row r="5" spans="1:4">
      <c r="A5" s="4" t="s">
        <v>169</v>
      </c>
      <c r="D5" s="5" t="n">
        <v>1901941</v>
      </c>
    </row>
    <row r="6" spans="1:4">
      <c r="A6" s="4" t="s">
        <v>170</v>
      </c>
      <c r="D6" s="8" t="n">
        <v>0.25</v>
      </c>
    </row>
    <row r="7" spans="1:4">
      <c r="A7" s="4" t="s">
        <v>231</v>
      </c>
    </row>
    <row r="8" spans="1:4">
      <c r="A8" s="4" t="s">
        <v>169</v>
      </c>
      <c r="C8" s="5" t="n">
        <v>1839034</v>
      </c>
    </row>
    <row r="9" spans="1:4">
      <c r="A9" s="4" t="s">
        <v>170</v>
      </c>
      <c r="C9" s="8" t="n">
        <v>0.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8" t="n">
        <v>0.01</v>
      </c>
      <c r="C2" s="8" t="n">
        <v>0.01</v>
      </c>
    </row>
    <row r="3" spans="1:3">
      <c r="A3" s="4" t="s">
        <v>60</v>
      </c>
      <c r="B3" s="5" t="n">
        <v>10000000</v>
      </c>
      <c r="C3" s="5" t="n">
        <v>10000000</v>
      </c>
    </row>
    <row r="4" spans="1:3">
      <c r="A4" s="4" t="s">
        <v>61</v>
      </c>
      <c r="B4" s="5" t="n">
        <v>0</v>
      </c>
      <c r="C4" s="5" t="n">
        <v>0</v>
      </c>
    </row>
    <row r="5" spans="1:3">
      <c r="A5" s="4" t="s">
        <v>62</v>
      </c>
      <c r="B5" s="5" t="n">
        <v>0</v>
      </c>
      <c r="C5" s="5" t="n">
        <v>0</v>
      </c>
    </row>
    <row r="6" spans="1:3">
      <c r="A6" s="4" t="s">
        <v>63</v>
      </c>
      <c r="B6" s="8" t="n">
        <v>0.01</v>
      </c>
      <c r="C6" s="8" t="n">
        <v>0.01</v>
      </c>
    </row>
    <row r="7" spans="1:3">
      <c r="A7" s="4" t="s">
        <v>64</v>
      </c>
      <c r="B7" s="5" t="n">
        <v>100000000</v>
      </c>
      <c r="C7" s="5" t="n">
        <v>100000000</v>
      </c>
    </row>
    <row r="8" spans="1:3">
      <c r="A8" s="4" t="s">
        <v>65</v>
      </c>
      <c r="B8" s="5" t="n">
        <v>34674261</v>
      </c>
      <c r="C8" s="5" t="n">
        <v>23156563</v>
      </c>
    </row>
    <row r="9" spans="1:3">
      <c r="A9" s="4" t="s">
        <v>66</v>
      </c>
      <c r="B9" s="5" t="n">
        <v>34674261</v>
      </c>
      <c r="C9" s="5" t="n">
        <v>231565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250</v>
      </c>
      <c r="C3" s="7" t="n">
        <v>250502</v>
      </c>
      <c r="D3" s="7" t="n">
        <v>56840</v>
      </c>
      <c r="E3" s="7" t="n">
        <v>250502</v>
      </c>
    </row>
    <row r="4" spans="1:5">
      <c r="A4" s="4" t="s">
        <v>71</v>
      </c>
      <c r="B4" s="5" t="n">
        <v>707</v>
      </c>
      <c r="C4" s="5" t="n">
        <v>58801</v>
      </c>
      <c r="D4" s="5" t="n">
        <v>44046</v>
      </c>
      <c r="E4" s="5" t="n">
        <v>58801</v>
      </c>
    </row>
    <row r="5" spans="1:5">
      <c r="A5" s="4" t="s">
        <v>72</v>
      </c>
      <c r="B5" s="5" t="n">
        <v>-457</v>
      </c>
      <c r="C5" s="5" t="n">
        <v>191701</v>
      </c>
      <c r="D5" s="5" t="n">
        <v>12794</v>
      </c>
      <c r="E5" s="5" t="n">
        <v>191701</v>
      </c>
    </row>
    <row r="6" spans="1:5">
      <c r="A6" s="3" t="s">
        <v>73</v>
      </c>
    </row>
    <row r="7" spans="1:5">
      <c r="A7" s="4" t="s">
        <v>74</v>
      </c>
      <c r="B7" s="5" t="n">
        <v>353682</v>
      </c>
      <c r="C7" s="5" t="n">
        <v>176935</v>
      </c>
      <c r="D7" s="5" t="n">
        <v>552991</v>
      </c>
      <c r="E7" s="5" t="n">
        <v>361948</v>
      </c>
    </row>
    <row r="8" spans="1:5">
      <c r="A8" s="4" t="s">
        <v>75</v>
      </c>
      <c r="B8" s="5" t="n">
        <v>353682</v>
      </c>
      <c r="C8" s="5" t="n">
        <v>176935</v>
      </c>
      <c r="D8" s="5" t="n">
        <v>552991</v>
      </c>
      <c r="E8" s="5" t="n">
        <v>361948</v>
      </c>
    </row>
    <row r="9" spans="1:5">
      <c r="A9" s="4" t="s">
        <v>76</v>
      </c>
      <c r="B9" s="5" t="n">
        <v>-354139</v>
      </c>
      <c r="C9" s="5" t="n">
        <v>14766</v>
      </c>
      <c r="D9" s="5" t="n">
        <v>-540197</v>
      </c>
      <c r="E9" s="5" t="n">
        <v>-170247</v>
      </c>
    </row>
    <row r="10" spans="1:5">
      <c r="A10" s="3" t="s">
        <v>77</v>
      </c>
    </row>
    <row r="11" spans="1:5">
      <c r="A11" s="4" t="s">
        <v>78</v>
      </c>
      <c r="B11" s="5" t="n">
        <v>-973</v>
      </c>
      <c r="C11" s="5" t="n">
        <v>-1742</v>
      </c>
      <c r="D11" s="5" t="n">
        <v>-2353</v>
      </c>
      <c r="E11" s="5" t="n">
        <v>-5701</v>
      </c>
    </row>
    <row r="12" spans="1:5">
      <c r="A12" s="4" t="s">
        <v>79</v>
      </c>
      <c r="B12" s="5" t="n">
        <v>-355112</v>
      </c>
      <c r="C12" s="5" t="n">
        <v>13024</v>
      </c>
      <c r="D12" s="5" t="n">
        <v>-542550</v>
      </c>
      <c r="E12" s="5" t="n">
        <v>-175948</v>
      </c>
    </row>
    <row r="13" spans="1:5">
      <c r="A13" s="4" t="s">
        <v>80</v>
      </c>
      <c r="B13" s="5" t="n">
        <v>-23313</v>
      </c>
      <c r="C13" s="4" t="s">
        <v>34</v>
      </c>
      <c r="D13" s="5" t="n">
        <v>-18321</v>
      </c>
      <c r="E13" s="4" t="s">
        <v>34</v>
      </c>
    </row>
    <row r="14" spans="1:5">
      <c r="A14" s="4" t="s">
        <v>81</v>
      </c>
      <c r="B14" s="7" t="n">
        <v>-331799</v>
      </c>
      <c r="C14" s="7" t="n">
        <v>13024</v>
      </c>
      <c r="D14" s="7" t="n">
        <v>-524229</v>
      </c>
      <c r="E14" s="7" t="n">
        <v>-175948</v>
      </c>
    </row>
    <row r="15" spans="1:5">
      <c r="A15" s="4" t="s">
        <v>82</v>
      </c>
      <c r="B15" s="8" t="n">
        <v>-0.01</v>
      </c>
      <c r="C15" s="7" t="n">
        <v>0</v>
      </c>
      <c r="D15" s="8" t="n">
        <v>-0.02</v>
      </c>
      <c r="E15" s="8" t="n">
        <v>-0.01</v>
      </c>
    </row>
    <row r="16" spans="1:5">
      <c r="A16" s="4" t="s">
        <v>83</v>
      </c>
      <c r="B16" s="5" t="n">
        <v>34635799</v>
      </c>
      <c r="C16" s="5" t="n">
        <v>22431427</v>
      </c>
      <c r="D16" s="5" t="n">
        <v>33943536</v>
      </c>
      <c r="E16" s="5" t="n">
        <v>223539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4</v>
      </c>
      <c r="B1" s="2" t="s">
        <v>1</v>
      </c>
    </row>
    <row r="2" spans="1:3">
      <c r="B2" s="2" t="s">
        <v>2</v>
      </c>
      <c r="C2" s="2" t="s">
        <v>69</v>
      </c>
    </row>
    <row r="3" spans="1:3">
      <c r="A3" s="4" t="s">
        <v>85</v>
      </c>
      <c r="B3" s="7" t="n">
        <v>-389433</v>
      </c>
      <c r="C3" s="7" t="n">
        <v>-159588</v>
      </c>
    </row>
    <row r="4" spans="1:3">
      <c r="A4" s="3" t="s">
        <v>86</v>
      </c>
    </row>
    <row r="5" spans="1:3">
      <c r="A5" s="4" t="s">
        <v>87</v>
      </c>
      <c r="B5" s="5" t="n">
        <v>-2108</v>
      </c>
      <c r="C5" s="5" t="n">
        <v>-25786</v>
      </c>
    </row>
    <row r="6" spans="1:3">
      <c r="A6" s="4" t="s">
        <v>88</v>
      </c>
      <c r="B6" s="5" t="n">
        <v>-2108</v>
      </c>
      <c r="C6" s="5" t="n">
        <v>-25786</v>
      </c>
    </row>
    <row r="7" spans="1:3">
      <c r="A7" s="3" t="s">
        <v>89</v>
      </c>
    </row>
    <row r="8" spans="1:3">
      <c r="A8" s="4" t="s">
        <v>90</v>
      </c>
      <c r="B8" s="5" t="n">
        <v>-195000</v>
      </c>
      <c r="C8" s="5" t="n">
        <v>70000</v>
      </c>
    </row>
    <row r="9" spans="1:3">
      <c r="A9" s="4" t="s">
        <v>91</v>
      </c>
      <c r="B9" s="4" t="s">
        <v>34</v>
      </c>
      <c r="C9" s="5" t="n">
        <v>50625</v>
      </c>
    </row>
    <row r="10" spans="1:3">
      <c r="A10" s="4" t="s">
        <v>92</v>
      </c>
      <c r="B10" s="5" t="n">
        <v>-195000</v>
      </c>
      <c r="C10" s="5" t="n">
        <v>120625</v>
      </c>
    </row>
    <row r="11" spans="1:3">
      <c r="A11" s="4" t="s">
        <v>93</v>
      </c>
      <c r="B11" s="5" t="n">
        <v>-586541</v>
      </c>
      <c r="C11" s="5" t="n">
        <v>-64749</v>
      </c>
    </row>
    <row r="12" spans="1:3">
      <c r="A12" s="4" t="s">
        <v>94</v>
      </c>
      <c r="B12" s="5" t="n">
        <v>1980015</v>
      </c>
      <c r="C12" s="5" t="n">
        <v>134125</v>
      </c>
    </row>
    <row r="13" spans="1:3">
      <c r="A13" s="4" t="s">
        <v>95</v>
      </c>
      <c r="B13" s="5" t="n">
        <v>1393474</v>
      </c>
      <c r="C13" s="5" t="n">
        <v>69376</v>
      </c>
    </row>
    <row r="14" spans="1:3">
      <c r="A14" s="3" t="s">
        <v>96</v>
      </c>
    </row>
    <row r="15" spans="1:3">
      <c r="A15" s="4" t="s">
        <v>97</v>
      </c>
      <c r="B15" s="4" t="s">
        <v>34</v>
      </c>
      <c r="C15" s="4" t="s">
        <v>34</v>
      </c>
    </row>
    <row r="16" spans="1:3">
      <c r="A16" s="4" t="s">
        <v>98</v>
      </c>
      <c r="B16" s="4" t="s">
        <v>34</v>
      </c>
      <c r="C16" s="4" t="s">
        <v>34</v>
      </c>
    </row>
    <row r="17" spans="1:3">
      <c r="A17" s="3" t="s">
        <v>99</v>
      </c>
    </row>
    <row r="18" spans="1:3">
      <c r="A18" s="4" t="s">
        <v>100</v>
      </c>
      <c r="B18" s="5" t="n">
        <v>496736</v>
      </c>
      <c r="C18" s="4" t="s">
        <v>34</v>
      </c>
    </row>
    <row r="19" spans="1:3">
      <c r="A19" s="4" t="s">
        <v>101</v>
      </c>
      <c r="B19" s="5" t="n">
        <v>178125</v>
      </c>
      <c r="C19" s="4" t="s">
        <v>34</v>
      </c>
    </row>
    <row r="20" spans="1:3">
      <c r="A20" s="4" t="s">
        <v>102</v>
      </c>
      <c r="B20" s="7" t="n">
        <v>34277</v>
      </c>
      <c r="C20"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9"/>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3</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7:20:57Z</dcterms:created>
  <dcterms:modified xmlns:dcterms="http://purl.org/dc/terms/" xmlns:xsi="http://www.w3.org/2001/XMLSchema-instance" xsi:type="dcterms:W3CDTF">2018-08-13T17:20:57Z</dcterms:modified>
</cp:coreProperties>
</file>